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and Com" sheetId="4" state="visible" r:id="rId4"/>
    <sheet xmlns:r="http://schemas.openxmlformats.org/officeDocument/2006/relationships" name="Statement of Changes in Stockho" sheetId="5" state="visible" r:id="rId5"/>
    <sheet xmlns:r="http://schemas.openxmlformats.org/officeDocument/2006/relationships" name="Statement of Cash Flows"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Stockholders' Equity" sheetId="9" state="visible" r:id="rId9"/>
    <sheet xmlns:r="http://schemas.openxmlformats.org/officeDocument/2006/relationships" name="Income Tax" sheetId="10" state="visible" r:id="rId10"/>
    <sheet xmlns:r="http://schemas.openxmlformats.org/officeDocument/2006/relationships" name="Concentrations" sheetId="11" state="visible" r:id="rId11"/>
    <sheet xmlns:r="http://schemas.openxmlformats.org/officeDocument/2006/relationships" name="Related Party Transactions"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Summary of Significant Accoun_3" sheetId="15" state="visible" r:id="rId15"/>
    <sheet xmlns:r="http://schemas.openxmlformats.org/officeDocument/2006/relationships" name="Concentrations (Tables)" sheetId="16" state="visible" r:id="rId16"/>
    <sheet xmlns:r="http://schemas.openxmlformats.org/officeDocument/2006/relationships" name="Summary of Significant Accoun_4" sheetId="17" state="visible" r:id="rId17"/>
    <sheet xmlns:r="http://schemas.openxmlformats.org/officeDocument/2006/relationships" name="Summary of Significant Accoun_5" sheetId="18" state="visible" r:id="rId18"/>
    <sheet xmlns:r="http://schemas.openxmlformats.org/officeDocument/2006/relationships" name="Stockholders' Equity (Details N" sheetId="19" state="visible" r:id="rId19"/>
    <sheet xmlns:r="http://schemas.openxmlformats.org/officeDocument/2006/relationships" name="Income Tax (Details Narative)" sheetId="20" state="visible" r:id="rId20"/>
    <sheet xmlns:r="http://schemas.openxmlformats.org/officeDocument/2006/relationships" name="Concentrations (Details Narrati" sheetId="21" state="visible" r:id="rId21"/>
    <sheet xmlns:r="http://schemas.openxmlformats.org/officeDocument/2006/relationships" name="Concentrations - Schedule of Co" sheetId="22" state="visible" r:id="rId22"/>
    <sheet xmlns:r="http://schemas.openxmlformats.org/officeDocument/2006/relationships" name="Related Party Transactions (Det" sheetId="23" state="visible" r:id="rId23"/>
    <sheet xmlns:r="http://schemas.openxmlformats.org/officeDocument/2006/relationships" name="Subsequent Events (Details Narr" sheetId="24" state="visible" r:id="rId24"/>
  </sheets>
  <definedNames/>
  <calcPr calcId="124519" fullCalcOnLoad="1"/>
</workbook>
</file>

<file path=xl/sharedStrings.xml><?xml version="1.0" encoding="utf-8"?>
<sst xmlns="http://schemas.openxmlformats.org/spreadsheetml/2006/main" uniqueCount="202">
  <si>
    <t>Document and Entity Information - USD ($)</t>
  </si>
  <si>
    <t>12 Months Ended</t>
  </si>
  <si>
    <t>Dec. 31, 2019</t>
  </si>
  <si>
    <t>Mar. 05, 2020</t>
  </si>
  <si>
    <t>Jun. 28, 2019</t>
  </si>
  <si>
    <t>Document And Entity Information</t>
  </si>
  <si>
    <t>Entity Registrant Name</t>
  </si>
  <si>
    <t>GJ Culture Group US, Inc.</t>
  </si>
  <si>
    <t>Entity Central Index Key</t>
  </si>
  <si>
    <t>0001781726</t>
  </si>
  <si>
    <t>Document Type</t>
  </si>
  <si>
    <t>10-K</t>
  </si>
  <si>
    <t>Document Period End Date</t>
  </si>
  <si>
    <t>Dec. 31,
		2019</t>
  </si>
  <si>
    <t>Amendment Flag</t>
  </si>
  <si>
    <t>false</t>
  </si>
  <si>
    <t>Current Fiscal Year End Date</t>
  </si>
  <si>
    <t>--12-31</t>
  </si>
  <si>
    <t>Entity Well-known Seasoned Issuer</t>
  </si>
  <si>
    <t>No</t>
  </si>
  <si>
    <t>Entity Voluntary Filers</t>
  </si>
  <si>
    <t>Entity Current Reporting Status</t>
  </si>
  <si>
    <t>Yes</t>
  </si>
  <si>
    <t>Entity Interactive Data Current</t>
  </si>
  <si>
    <t>Entity Filer Category</t>
  </si>
  <si>
    <t>Non-accelerated Filer</t>
  </si>
  <si>
    <t>Entity Small Business Flag</t>
  </si>
  <si>
    <t>true</t>
  </si>
  <si>
    <t>Entity Emerging Growth Company</t>
  </si>
  <si>
    <t>Entity Ex Transition Period</t>
  </si>
  <si>
    <t>Entity Shell Company</t>
  </si>
  <si>
    <t>Entity Public Float</t>
  </si>
  <si>
    <t>Entity Common Stock, Shares Outstanding</t>
  </si>
  <si>
    <t>Document Fiscal Period Focus</t>
  </si>
  <si>
    <t>FY</t>
  </si>
  <si>
    <t>Document Fiscal Year Focus</t>
  </si>
  <si>
    <t>2019</t>
  </si>
  <si>
    <t>Balance Sheet - USD ($)</t>
  </si>
  <si>
    <t>Dec. 31, 2018</t>
  </si>
  <si>
    <t>Current assets</t>
  </si>
  <si>
    <t>Cash and cash equivalents</t>
  </si>
  <si>
    <t>Non-current assets</t>
  </si>
  <si>
    <t>Intangible assets</t>
  </si>
  <si>
    <t>Total assets</t>
  </si>
  <si>
    <t>Current liabilities</t>
  </si>
  <si>
    <t>Accounts payable</t>
  </si>
  <si>
    <t>Accrued liabilities</t>
  </si>
  <si>
    <t>Total liabilities</t>
  </si>
  <si>
    <t>Commitments and Contingencies</t>
  </si>
  <si>
    <t xml:space="preserve"> </t>
  </si>
  <si>
    <t>Stockholders' Deficiency</t>
  </si>
  <si>
    <t>Preferred stock, $0.0001 par value, 30,000,000 shares authorized, 0 and 0 shares issued and outstanding as of December 31, 2019 and 2018, respectively.</t>
  </si>
  <si>
    <t>Common stock, $0.0001 par value, 320,000,000 shares authorized, 42,959,574 and 66,666 shares issued and outstanding as of December 31, 2019 and 2018, respectively.</t>
  </si>
  <si>
    <t>Additional Paid in Capital</t>
  </si>
  <si>
    <t>Accumulated deficit</t>
  </si>
  <si>
    <t>Total stockholders' deficit</t>
  </si>
  <si>
    <t>Total liabilities and stockholders' deficit</t>
  </si>
  <si>
    <t>Balance Sheet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 of Operations and Comprehensive Loss - USD ($)</t>
  </si>
  <si>
    <t>Income Statement [Abstract]</t>
  </si>
  <si>
    <t>Revenue</t>
  </si>
  <si>
    <t>General and administrative expenses</t>
  </si>
  <si>
    <t>Loss from operation</t>
  </si>
  <si>
    <t>Loss before provision for income taxes</t>
  </si>
  <si>
    <t>Interest income</t>
  </si>
  <si>
    <t>Provision for income taxes</t>
  </si>
  <si>
    <t>Net loss</t>
  </si>
  <si>
    <t>Comprehensive loss</t>
  </si>
  <si>
    <t>Basic and diluted loss per common share</t>
  </si>
  <si>
    <t>Weighted average number of common shares used in per share calculations - basic and diluted</t>
  </si>
  <si>
    <t>Statement of Changes in Stockholders' Equity - USD ($)</t>
  </si>
  <si>
    <t>Common Stock [Member]</t>
  </si>
  <si>
    <t>Additional Paid-in Capital [Member]</t>
  </si>
  <si>
    <t>Accumulated Deficit [Member]</t>
  </si>
  <si>
    <t>Total</t>
  </si>
  <si>
    <t>Balance at Dec. 19, 2018</t>
  </si>
  <si>
    <t>Balance, shares at Dec. 19, 2018</t>
  </si>
  <si>
    <t>Stock issuance for cash</t>
  </si>
  <si>
    <t>Stock issuance for cash, shares</t>
  </si>
  <si>
    <t>Balance at Dec. 31, 2018</t>
  </si>
  <si>
    <t>Balance, shares at Dec. 31, 2018</t>
  </si>
  <si>
    <t>Balance at Dec. 31, 2019</t>
  </si>
  <si>
    <t>Balance, shares at Dec. 31, 2019</t>
  </si>
  <si>
    <t>Statement of Cash Flows - USD ($)</t>
  </si>
  <si>
    <t>Cash flows used in operating activities</t>
  </si>
  <si>
    <t>Amortization</t>
  </si>
  <si>
    <t>Adjustment to reconcile net loss to net cash provided by operations</t>
  </si>
  <si>
    <t>Increase in Accounts payable</t>
  </si>
  <si>
    <t>Increase in Accrued liabilities</t>
  </si>
  <si>
    <t>Net cash used in operating activities</t>
  </si>
  <si>
    <t>Cash flows from investing activities</t>
  </si>
  <si>
    <t>Purchase of website and trademark</t>
  </si>
  <si>
    <t>Cash used in investing activities</t>
  </si>
  <si>
    <t>Cash flows from financing activities</t>
  </si>
  <si>
    <t>Sales of common stock for cash</t>
  </si>
  <si>
    <t>Net cash provided by financing activities</t>
  </si>
  <si>
    <t>Change in cash and cash equivalents</t>
  </si>
  <si>
    <t>Cash and cash equivalents - Beginning of period</t>
  </si>
  <si>
    <t>Cash and cash equivalents - End of period</t>
  </si>
  <si>
    <t>Interest received</t>
  </si>
  <si>
    <t>Interest paid</t>
  </si>
  <si>
    <t>Income tax paid</t>
  </si>
  <si>
    <t>Nature of Operations</t>
  </si>
  <si>
    <t>Organization, Consolidation and Presentation of Financial Statements [Abstract]</t>
  </si>
  <si>
    <t>1. NATURE OF OPERATIONS GJ Culture Group US, Inc. (the “Company”)
is a for profit corporation established under the corporation laws in the State of Nevada, United States of America on December
20, 2018. The Company was originally incorporated as “Guojiang Cultural Industry US, Inc.” and amended the name to
“GJ Culture Group US, Inc.” on February 20, 2019. Unless the context otherwise requires, all references to “GJ
Culture Group US, Inc.,” “we,” “us,” “our” or the “company” are to GJ Culture
Group US, Inc. The Company is dedicated to providing
educational services based on classical Chinese studies and culture. The Company’s goal is to serve as cultural and educational
meeting point between China and the U.S. The Company will pursue its business objective by providing education and training courses
based on classical Chinese studies, organizing China-U.S. international study tour activities for participants of all ages, as
well as organizing and promoting China-U.S. cultural events, art fairs, exhibitions, and other activities promoting Chinese culture.</t>
  </si>
  <si>
    <t>Summary of Significant Accounting Policies</t>
  </si>
  <si>
    <t>Accounting Policies [Abstract]</t>
  </si>
  <si>
    <t>2. SUMMARY OF SIGNIFICANT ACCOUNTING POLICIES Basis of Presentation The Financial Statements and related
disclosures have been prepared pursuant to the rules and regulations of the Securities and Exchange Commission (“SEC”).
The Financial Statements have been prepared using the accrual basis of accounting in accordance with accounting principles generally
accepted in the United States (“GAAP”) and presented in US dollars. Use of Estimates
and Assumption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Due to the
limited level of operations, the Company has not needed to make material assumptions or estimates other than the assumption that
the Company is a going concern. Cash and Cash Equivalents The Company
considers all highly liquid investments with an original maturity of three months or less when purchased to be cash equivalents. Fair Value of Financial Instruments ASC 825,
“Disclosures about Fair Value of Financial Instruments”, requires disclosure of fair value information about financial
instruments. ASC 820, “Fair Value Measurements” defines fair value, establishes a framework for measuring fair value
in generally accepted accounting principles, and expands disclosures about fair value measurements. Fair value estimates discussed
herein are based upon certain market assumptions and pertinent information available to management as of December 31, 2018. The respective
carrying values of certain on-balance-sheet financial instruments approximate their fair values. These financial instruments include
cash, accrued liabilities and notes payable. Fair values were assumed to approximate carrying values for these financial instruments
since they are short term in nature and their carrying amounts approximate fair value. Revenue Recognition The Company
will recognize revenue in accordance with Accounting Standards Codification No. 606, “Revenue from Contracts with Customers”
(“ASC-606”). ASC-606 requires that the criteria must be met before revenue can be recognized:
6. The parties to the contract have approved the contract (in writing, orally, or in accordance with other customary business practices) and are committed to perform their respective obligations.
7. The Company can identify each party’s rights regarding the goods or services to be transferred.
8. The Company can identify the payment terms for the goods or services to be transferred.
9. The contract has commercial substance (that is, the risk, timing, or amount of the entity’s future cash flows is expected to change as a result of the contract).
10. It is probable that the Company will collect substantially all of the consideration to which it will be entitled in exchange for the goods or services that will be transferred to the customer. In evaluating whether collectability of an amount of consideration is probable, an entity shall consider only the customer’s ability and intention to pay that amount of consideration when it is due. The amount of consideration to which the entity will be entitled may be less than the price stated in the contract if the consideration is variable because the entity may offer the customer a price concession. Basic and Diluted Net Loss Per
Share Our computation of earnings per share
(“EPS”) includes basic and diluted EPS. Basic EPS is measured as the income (loss) available to common stockholders
divided by the weighted average common shares outstanding for the period. Diluted income (loss) per share reflects the potential
dilution, using the treasury stock method, that could occur if securities or other contracts to issue common stock were exercised
or converted into common stock or resulted in the issuance of common stock that then shared in the income (loss) of the Company
as if they had been converted at the beginning of the periods presented, or issuance date, if later. In computing diluted income
(loss) per share, the treasury stock method assumes that outstanding options and warrants have been exercised, and the proceeds
have been used to purchase common stock at the average market price during the period. Options and warrants may have a dilutive
effect under the treasury stock method only when the average market price of the common stock during the period exceeds the exercise
price of the options and warrants. Potential common shares that have an anti-dilutive effect (i.e., those that increase income
per share or decrease loss per share) are excluded from the calculation of diluted EPS. Income (loss) per common share is
computed by dividing net income (loss) by the weighted average number of shares of common stock outstanding during the respective
periods. Basic and diluted (loss) per common share is the same for periods in which the company reported an operating loss because
all warrants and stock options outstanding are anti-dilutive. There were no adjustments to net loss required for purposes of computing
diluted earnings per share.
For the year ended For the period ended
December 31, 2019 December 31, 2018
Loss per share:
Numerator:
Net loss used in computing earnings per share (108,827 ) (20,885 )
Denominator:
Weighted average common shares outstanding 34,121,741 35,897
Basic and diluted loss per share $ (0.00 ) $ (0.58 ) The Company has no potentially dilutive
securities, such as options or warrants, currently issued and outstanding. Comprehensive income (loss) The Company follows the provisions
of the Financial Accounting Standards Board (the “FASB”) ASC 220 Reporting Comprehensive Income Recently Issued Accounting Pronouncements In February 2018, the FASB issued
Accounting Standards Update No. 2018-02 Reclassification of Certain Tax Effects from Accumulated Other Comprehensive Income In December 2018, the FASB issued
Accounting Standards Update No. 2018-05, Income Taxes (Topic 740), Amendments to SEC Paragraphs Pursuant to SEC Staff Accounting
Bulletin No. 118 Income Tax Accounting Implications of the Tax Cuts
and Jobs Act As of December 31, 2019, except for
the above, there are no recently issued accounting standards not yet adopted that would have a material effect on the Company’s
financial statements.</t>
  </si>
  <si>
    <t>Stockholders' Equity</t>
  </si>
  <si>
    <t>Equity [Abstract]</t>
  </si>
  <si>
    <t>3. STOCKHOLDERS’ EQUITY Preferred stock On February 20, 2019, the Company
filed a Certificate of Amendment to its Articles of Incorporation to reclassify 30,000,000 shares common stock to Preferred stock. Common stock On January 31, 2019, the Company
and BEEC Inc., a company (“Purchaser”) entered into a Founder’s Stock Purchase Agreement (the “Agreement”).
Pursuant to the Agreement, Purchaser agreed to purchase from the Company, and the Company agreed to sell to Purchaser, an aggregate
of 433,333 shares of the Common Stock of the Company (the “Stock”) at $0.003 per share, for an aggregate purchase price
of $1,300. Shares were issued on January 31, 2019. On February 12, 2019, the Company
and London Financial Group Ltd., a company (“Purchaser”) entered into a Founder’s Stock Purchase Agreement (the
“Agreement”). Pursuant to the Agreement, Purchaser agreed to purchase from the Company, and the Company hereby agrees
to sell to Purchaser, an aggregate of 450,000 shares of the Common Stock of the Company (the “Stock”) at $0.003 per
share, for an aggregate purchase price of $1,350. Shares were issued on February 12, 2019. On February 26, 2019, the Company
and Jianhua Wang, an individual (“Purchaser”) entered into a Founder’s Stock Purchase Agreement (the “Agreement”).
Pursuant to the Agreement, Purchaser agreed to purchase from the Company, and the Company agreed to sell to Purchaser, an aggregate
of 8,470,877 shares of the Common Stock of the Company (the “Stock”) at $0.003 per share, for an aggregate purchase
price of $25,413. Shares were issued on February 26, 2019. On February 26, 2019, the Company
and Sanjun Kuang, an individual who is Chief Executive Officer, president, treasurer, and director of the Company (“Purchaser”),
entered into a Founder’s Stock Purchase Agreement (the “Agreement”). Pursuant to the Agreement, Purchaser agreed
to purchase from the Company, and the Company agreed to sell to Purchaser, an aggregate of 3,388,350 shares of the Common Stock
of the Company (the “Stock”) at $0.003 per share, for an aggregate purchase price of $10,165. Shares were issued on
February 26, 2019. On February 26, 2019, the Company
and Huawei Li, an individual who is director and secretary of the Company (“Purchaser”), entered into a Founder’s
Stock Purchase Agreement (the “Agreement”). Pursuant to the Agreement, Purchaser agreed to purchase from the Company,
and the Company agreed to sell to Purchaser, an aggregate of 3,388,350 shares of the Common Stock of the Company (the “Stock”)
at $0.003 per share, for an aggregate purchase price of $10,165. Shares were issued on February 26, 2019. On February 27, 2019, the Company
and Meisang Hu, an individual who is director of the Company (“Purchaser”), entered into a Founder’s Stock Purchase
Agreement (the “Agreement”). Pursuant to the Agreement, Purchaser agreed to purchase from the Company, and the Company
agreed to sell to Purchaser, an aggregate of 18,635,927 shares of the Common Stock of the Company (the “Stock”) at
$0.003 per share, for an aggregate purchase price of $55,908. Shares were issued on February 27, 2019. From April to September of 2019,
8,126,071 common stock have been issued to 61 subscribers at a selling price of $0.032 per share. As of December 31, 2019, the Company
had 30,000,000 shares of Preferred stock and 320,000,000 shares of common stock authorized, 42,959,574 of common shares issued
and outstanding at par value of $0.0001 per share.</t>
  </si>
  <si>
    <t>Income Tax</t>
  </si>
  <si>
    <t>Income Tax Disclosure [Abstract]</t>
  </si>
  <si>
    <t>4. INCOME TAX The Company was established in the
State of Nevada in United States and is subject to Nevada State and US Federal tax laws. The Company has not recognized an income
tax benefit for its operating losses based on uncertainties concerning its ability to generate taxable income in future periods.
The tax benefit for the periods presented is offset by a valuation allowance established against deferred tax assets arising from
the net operating losses and other temporary differences, the realization of which could not be considered more likely than not.
Further, the benefit from utilization of NOL (“net operating loss”) carry forwards could be subject to limitations
due to material ownership changes that could occur in the Company as it continues to raise additional capital. Based on such limitations,
the Company has significant NOLs for which realization of tax benefits is uncertain. In future periods, tax benefits and related
deferred tax assets will be recognized when management considers realization of such amounts to be more likely than not. As of December 31, 2019, and 2018,
the Company has accumulated net operating losses of $129,712 and $20,885. The Company has elected to not recognize deferred tax
assets resulting from the NOLs, as Management is not yet able to reliably estimate when the Company will generate profits that
would enable the Company to make use of such potential future tax benefits. Management continually assesses it future earnings
potential and related tax impacts. If circumstances change in the future that will enable Management to accurately forecast future
profits, the Company may elect to recognize such tax assets.</t>
  </si>
  <si>
    <t>Concentrations</t>
  </si>
  <si>
    <t>Risks and Uncertainties [Abstract]</t>
  </si>
  <si>
    <t xml:space="preserve">5. CONCENTRATIONS Customers Concentrations The following table sets forth information
as to each customer that accounted for 10% or more of the Company’s revenues for the year end December 31, 2019 and the period
from inception to December 31, 2018.
Customer 2019 2018
Amount % Amount %
Customer A 20,000 47 % N/A N/A
Customer B 23,000 53 % N/A N/A </t>
  </si>
  <si>
    <t>Related Party Transactions</t>
  </si>
  <si>
    <t>Related Party Transactions [Abstract]</t>
  </si>
  <si>
    <t>6. RELATED PARTY TRANSACTIONS We entered into Business Collaboration
Agreement with BEEC Inc. (“BEEC”) for two years, whereby they will serve as our agents for the purpose of selling and
promoting our products and services. We also engaged BEEC to design our website and logo and register our domain name and apply
for our trademarks in the States. We have leased a section of the office space rented by BEEC located at 4125 Blackhawk Plaza Circle
Suite 166, Danville, California for one year beginning on December 15, 2018 and ending on December 31, 2019. Our director, Jonathan
Ginsberg, is Chief Operating Officer of BEEC Inc. and a minority shareholder of BEEC Capital LLC. BEEC Inc. and BEEC Capital, LLC
are minority shareholders of our Company. On December 28, 2018, the Company
and Jonathan Ginsberg, an individual who is director of the Company (“Purchaser”), entered into a Founder’s Stock
Purchase Agreement (the “Agreement”). Pursuant to the Agreement, Purchaser agreed to purchase from the Company, and
the Company agreed to sell to Purchaser, an aggregate of 33,333 shares of the Common Stock of the Company (the “Stock”)
at $0.003 per share, for an aggregate purchase price of $100. Shares were issued on December 28, 2018. On February 26, 2019, the Company
and Sanjun Kuang, an individual who is Chief Executive Officer, president, treasurer, and director of the Company (“Purchaser”),
entered into a Founder’s Stock Purchase Agreement (the “Agreement”). Pursuant to the Agreement, Purchaser agreed
to purchase from the Company, and the Company agreed to sell to Purchaser, an aggregate of 3,388,350 shares of the Common Stock
of the Company (the “Stock”) at $0.003 per share, for an aggregate purchase price of $10,165. Shares were issued on
February 26, 2019. On February 26, 2019, the Company
and Huawei Li, an individual who is director and secretary of the Company (“Purchaser”), entered into a Founder’s
Stock Purchase Agreement (the “Agreement”). Pursuant to the Agreement, Purchaser agreed to purchase from the Company,
and the Company agreed to sell to Purchaser, an aggregate of 3,388,350 shares of the Common Stock of the Company (the “Stock”)
at $0.003 per share, for an aggregate purchase price of $10,165. Shares were issued on February 26, 2019. On February 27, 2019, the Company
and Meisang Hu, an individual who is director of the Company (“Purchaser”), entered into a Founder’s Stock Purchase
Agreement (the “Agreement”). Pursuant to the Agreement, Purchaser agreed to purchase from the Company, and the Company
agreed to sell to Purchaser, an aggregate of 18,635,927 shares of the Common Stock of the Company (the “Stock”) at
$0.003 per share, for an aggregate purchase price of $55,908. Shares were issued on February 27, 2019.</t>
  </si>
  <si>
    <t>Subsequent Events</t>
  </si>
  <si>
    <t>Subsequent Events [Abstract]</t>
  </si>
  <si>
    <t xml:space="preserve">7. SUBSEQUENT EVENTS The Company entered into a Consulting
Services Agreement with Hangzhou Zhuoya Cultural Planning Co., Ltd., a limited company incorporated in Hangzhou, China (“Hangzhou
Zhuoya”) on January 1st, 2020. Hangzhou Zhuoya engages in organizing culture art exchange activities, exhibitions, and corporate
brand and image promotion and planning services. Pursuant to the Consulting Services Agreement, we will provide research and analysis
services related to the classical Chinese study and culture for the business activated proposed by Hangzhou Zhuoya, including but
not limited to providing data and information related to market size, customer preference, development trend of classical Chinese
culture study, and provide online consulting and planning services regarding the development of their potential business involving
classical Chinese culture, especially for organizing and planning traditional Chinese cultural activities. Hangzhou Zhuoya agreed
to pay us $15,000 service fee upon completion of the services provided by us. We have received the payment of $15,000 from
Hangzhou Zhuoya on March 12, 2020. </t>
  </si>
  <si>
    <t>Summary of Significant Accounting Policies (Policies)</t>
  </si>
  <si>
    <t>Basis of Presentation</t>
  </si>
  <si>
    <t>Basis of Presentation The Financial Statements and related
disclosures have been prepared pursuant to the rules and regulations of the Securities and Exchange Commission (“SEC”).
The Financial Statements have been prepared using the accrual basis of accounting in accordance with accounting principles generally
accepted in the United States (“GAAP”) and presented in US dollars.</t>
  </si>
  <si>
    <t>Use of Estimates and Assumptions</t>
  </si>
  <si>
    <t>Use of Estimates
and Assumption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Due to the
limited level of operations, the Company has not needed to make material assumptions or estimates other than the assumption that
the Company is a going concern.</t>
  </si>
  <si>
    <t>Cash and Cash Equivalents</t>
  </si>
  <si>
    <t>Cash and Cash Equivalents The Company
considers all highly liquid investments with an original maturity of three months or less when purchased to be cash equivalents.</t>
  </si>
  <si>
    <t>Fair Value of Financial Instruments</t>
  </si>
  <si>
    <t>Fair Value of Financial Instruments ASC 825,
“Disclosures about Fair Value of Financial Instruments”, requires disclosure of fair value information about financial
instruments. ASC 820, “Fair Value Measurements” defines fair value, establishes a framework for measuring fair value
in generally accepted accounting principles, and expands disclosures about fair value measurements. Fair value estimates discussed
herein are based upon certain market assumptions and pertinent information available to management as of December 31, 2018. The respective
carrying values of certain on-balance-sheet financial instruments approximate their fair values. These financial instruments include
cash, accrued liabilities and notes payable. Fair values were assumed to approximate carrying values for these financial instruments
since they are short term in nature and their carrying amounts approximate fair value.</t>
  </si>
  <si>
    <t>Revenue Recognition</t>
  </si>
  <si>
    <t>Revenue Recognition The Company
will recognize revenue in accordance with Accounting Standards Codification No. 606, “Revenue from Contracts with Customers”
(“ASC-606”). ASC-606 requires that the criteria must be met before revenue can be recognized:
6. The parties to the contract have approved the contract (in writing, orally, or in accordance with other customary business practices) and are committed to perform their respective obligations.
7. The Company can identify each party’s rights regarding the goods or services to be transferred.
8. The Company can identify the payment terms for the goods or services to be transferred.
9. The contract has commercial substance (that is, the risk, timing, or amount of the entity’s future cash flows is expected to change as a result of the contract).
10. It is probable that the Company will collect substantially all of the consideration to which it will be entitled in exchange for the goods or services that will be transferred to the customer. In evaluating whether collectability of an amount of consideration is probable, an entity shall consider only the customer’s ability and intention to pay that amount of consideration when it is due. The amount of consideration to which the entity will be entitled may be less than the price stated in the contract if the consideration is variable because the entity may offer the customer a price concession.</t>
  </si>
  <si>
    <t>Basic and Diluted Net Loss Per Share</t>
  </si>
  <si>
    <t>Basic and Diluted Net Loss Per
Share Our computation of earnings per share
(“EPS”) includes basic and diluted EPS. Basic EPS is measured as the income (loss) available to common stockholders
divided by the weighted average common shares outstanding for the period. Diluted income (loss) per share reflects the potential
dilution, using the treasury stock method, that could occur if securities or other contracts to issue common stock were exercised
or converted into common stock or resulted in the issuance of common stock that then shared in the income (loss) of the Company
as if they had been converted at the beginning of the periods presented, or issuance date, if later. In computing diluted income
(loss) per share, the treasury stock method assumes that outstanding options and warrants have been exercised, and the proceeds
have been used to purchase common stock at the average market price during the period. Options and warrants may have a dilutive
effect under the treasury stock method only when the average market price of the common stock during the period exceeds the exercise
price of the options and warrants. Potential common shares that have an anti-dilutive effect (i.e., those that increase income
per share or decrease loss per share) are excluded from the calculation of diluted EPS. Income (loss) per common share is
computed by dividing net income (loss) by the weighted average number of shares of common stock outstanding during the respective
periods. Basic and diluted (loss) per common share is the same for periods in which the company reported an operating loss because
all warrants and stock options outstanding are anti-dilutive. There were no adjustments to net loss required for purposes of computing
diluted earnings per share.
For the year ended For the period ended
December 31, 2019 December 31, 2018
Loss per share:
Numerator:
Net loss used in computing earnings per share (108,827 ) (20,885 )
Denominator:
Weighted average common shares outstanding 34,121,741 35,897
Basic and diluted loss per share $ (0.00 ) $ (0.58 ) The Company has no potentially dilutive
securities, such as options or warrants, currently issued and outstanding.</t>
  </si>
  <si>
    <t>Comprehensive Income (loss)</t>
  </si>
  <si>
    <t>Comprehensive income (loss) The Company follows the provisions
of the Financial Accounting Standards Board (the “FASB”) ASC 220 Reporting Comprehensive Income</t>
  </si>
  <si>
    <t>Recently Issued Accounting Pronouncements</t>
  </si>
  <si>
    <t>Recently Issued Accounting Pronouncements In February 2018, the FASB issued
Accounting Standards Update No. 2018-02 Reclassification of Certain Tax Effects from Accumulated Other Comprehensive Income In December 2018, the FASB issued
Accounting Standards Update No. 2018-05, Income Taxes (Topic 740), Amendments to SEC Paragraphs Pursuant to SEC Staff Accounting
Bulletin No. 118 Income Tax Accounting Implications of the Tax Cuts
and Jobs Act As of December 31, 2019, except for
the above, there are no recently issued accounting standards not yet adopted that would have a material effect on the Company’s
financial statements.</t>
  </si>
  <si>
    <t>Summary of Significant Accounting Policies (Tables)</t>
  </si>
  <si>
    <t>Schedule of Earnings Per Share, Basic and Diluted</t>
  </si>
  <si>
    <t>Income (loss) per common share is
computed by dividing net income (loss) by the weighted average number of shares of common stock outstanding during the respective
periods. Basic and diluted (loss) per common share is the same for periods in which the company reported an operating loss because
all warrants and stock options outstanding are anti-dilutive. There were no adjustments to net loss required for purposes of computing
diluted earnings per share.
For the year ended For the period ended
December 31, 2019 December 31, 2018
Loss per share:
Numerator:
Net loss used in computing earnings per share (108,827 ) (20,885 )
Denominator:
Weighted average common shares outstanding 34,121,741 35,897
Basic and diluted loss per share $ (0.00 ) $ (0.58 )</t>
  </si>
  <si>
    <t>Concentrations (Tables)</t>
  </si>
  <si>
    <t>Schedule of Concentration Risk</t>
  </si>
  <si>
    <t xml:space="preserve">The following table sets forth information
as to each customer that accounted for 10% or more of the Company’s revenues for the year end December 31, 2019 and the period
from inception to December 31, 2018.
Customer 2019 2018
Amount % Amount %
Customer A 20,000 47 % N/A N/A
Customer B 23,000 53 % N/A N/A </t>
  </si>
  <si>
    <t>Summary of Significant Accounting Policies (Details Narrative)</t>
  </si>
  <si>
    <t>Earnings per share, potentially dilutive securities, description</t>
  </si>
  <si>
    <t>The Company has no potentially dilutive securities, such as options or warrants, currently issued and outstanding.</t>
  </si>
  <si>
    <t>Summary of Significant Accounting Policies - Schedule of Earnings Per Share, Basic and Diluted (Details) - USD ($)</t>
  </si>
  <si>
    <t>Net loss used in computing earnings per share</t>
  </si>
  <si>
    <t>Weighted average common shares outstanding</t>
  </si>
  <si>
    <t>Basic and diluted loss per share</t>
  </si>
  <si>
    <t>Stockholders' Equity (Details Narrative) - USD ($)</t>
  </si>
  <si>
    <t>Feb. 27, 2019</t>
  </si>
  <si>
    <t>Feb. 26, 2019</t>
  </si>
  <si>
    <t>Feb. 12, 2019</t>
  </si>
  <si>
    <t>Jan. 31, 2019</t>
  </si>
  <si>
    <t>Sep. 30, 2019</t>
  </si>
  <si>
    <t>Feb. 20, 2019</t>
  </si>
  <si>
    <t>61 Subscribers [Member]</t>
  </si>
  <si>
    <t>Shares of common stock issued during period</t>
  </si>
  <si>
    <t>Shares issued, price per share</t>
  </si>
  <si>
    <t>Stock Purchase Agreement [Member] | Sanjun Kuang [Member]</t>
  </si>
  <si>
    <t>Number of shares sold in transaction</t>
  </si>
  <si>
    <t>Sale of stock, price per share</t>
  </si>
  <si>
    <t>Sale of stock, aggregate purchase price</t>
  </si>
  <si>
    <t>Stock Purchase Agreement [Member] | Huawei Li [Member]</t>
  </si>
  <si>
    <t>Stock Purchase Agreement [Member] | Meisang Hu [Member]</t>
  </si>
  <si>
    <t>BEEC Inc [Member] | Stock Purchase Agreement [Member]</t>
  </si>
  <si>
    <t>London Financial Group Ltd [Member] | Stock Purchase Agreement [Member]</t>
  </si>
  <si>
    <t>Jianhua Wang [Member] | Stock Purchase Agreement [Member]</t>
  </si>
  <si>
    <t>Income Tax (Details Narative) - USD ($)</t>
  </si>
  <si>
    <t>Operating loss carryforwards</t>
  </si>
  <si>
    <t>Concentrations (Details Narrative)</t>
  </si>
  <si>
    <t>Customers Concentrations [Member]</t>
  </si>
  <si>
    <t>Concentration risk, percentage</t>
  </si>
  <si>
    <t>10.00%</t>
  </si>
  <si>
    <t>Concentrations - Schedule of Concentration Risk (Details) - USD ($)</t>
  </si>
  <si>
    <t>Customer A [Member]</t>
  </si>
  <si>
    <t>47.00%</t>
  </si>
  <si>
    <t>Customer B [Member]</t>
  </si>
  <si>
    <t>53.00%</t>
  </si>
  <si>
    <t>Related Party Transactions (Details Narrative) - Stock Purchase Agreement [Member] - USD ($)</t>
  </si>
  <si>
    <t>Dec. 28, 2018</t>
  </si>
  <si>
    <t>Jonathan Ginsberg [Member]</t>
  </si>
  <si>
    <t>Sanjun Kuang [Member]</t>
  </si>
  <si>
    <t>Huawei Li [Member]</t>
  </si>
  <si>
    <t>Meisang Hu [Member]</t>
  </si>
  <si>
    <t>Subsequent Events (Details Narrative)</t>
  </si>
  <si>
    <t>Mar. 12, 2020USD ($)</t>
  </si>
  <si>
    <t>SubsequentEventMember | Hangzhou Zhuoya Cultural Planning Co., Ltd [Member]</t>
  </si>
  <si>
    <t>Payment received for service rendered</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2</v>
      </c>
    </row>
    <row r="14" spans="1:4">
      <c r="A14" s="4" t="s">
        <v>24</v>
      </c>
      <c r="B14" s="4" t="s">
        <v>25</v>
      </c>
    </row>
    <row r="15" spans="1:4">
      <c r="A15" s="4" t="s">
        <v>26</v>
      </c>
      <c r="B15" s="4" t="s">
        <v>27</v>
      </c>
    </row>
    <row r="16" spans="1:4">
      <c r="A16" s="4" t="s">
        <v>28</v>
      </c>
      <c r="B16" s="4" t="s">
        <v>27</v>
      </c>
    </row>
    <row r="17" spans="1:4">
      <c r="A17" s="4" t="s">
        <v>29</v>
      </c>
      <c r="B17" s="4" t="s">
        <v>27</v>
      </c>
    </row>
    <row r="18" spans="1:4">
      <c r="A18" s="4" t="s">
        <v>30</v>
      </c>
      <c r="B18" s="4" t="s">
        <v>15</v>
      </c>
    </row>
    <row r="19" spans="1:4">
      <c r="A19" s="4" t="s">
        <v>31</v>
      </c>
      <c r="D19" s="5" t="n">
        <v>0</v>
      </c>
    </row>
    <row r="20" spans="1:4">
      <c r="A20" s="4" t="s">
        <v>32</v>
      </c>
      <c r="C20" s="6" t="n">
        <v>42959574</v>
      </c>
    </row>
    <row r="21" spans="1:4">
      <c r="A21" s="4" t="s">
        <v>33</v>
      </c>
      <c r="B21" s="4" t="s">
        <v>34</v>
      </c>
    </row>
    <row r="22" spans="1:4">
      <c r="A22" s="4" t="s">
        <v>35</v>
      </c>
      <c r="B22"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132</v>
      </c>
      <c r="B1" s="2" t="s">
        <v>1</v>
      </c>
    </row>
    <row r="2" spans="1:2">
      <c r="B2" s="2" t="s">
        <v>2</v>
      </c>
    </row>
    <row r="3" spans="1:2">
      <c r="A3" s="3" t="s">
        <v>115</v>
      </c>
    </row>
    <row r="4" spans="1:2">
      <c r="A4" s="4" t="s">
        <v>133</v>
      </c>
      <c r="B4" s="4" t="s">
        <v>134</v>
      </c>
    </row>
    <row r="5" spans="1:2">
      <c r="A5" s="4" t="s">
        <v>135</v>
      </c>
      <c r="B5" s="4" t="s">
        <v>136</v>
      </c>
    </row>
    <row r="6" spans="1:2">
      <c r="A6" s="4" t="s">
        <v>137</v>
      </c>
      <c r="B6" s="4" t="s">
        <v>138</v>
      </c>
    </row>
    <row r="7" spans="1:2">
      <c r="A7" s="4" t="s">
        <v>139</v>
      </c>
      <c r="B7" s="4" t="s">
        <v>140</v>
      </c>
    </row>
    <row r="8" spans="1:2">
      <c r="A8" s="4" t="s">
        <v>141</v>
      </c>
      <c r="B8" s="4" t="s">
        <v>142</v>
      </c>
    </row>
    <row r="9" spans="1:2">
      <c r="A9" s="4" t="s">
        <v>143</v>
      </c>
      <c r="B9" s="4" t="s">
        <v>144</v>
      </c>
    </row>
    <row r="10" spans="1:2">
      <c r="A10" s="4" t="s">
        <v>145</v>
      </c>
      <c r="B10" s="4" t="s">
        <v>146</v>
      </c>
    </row>
    <row r="11" spans="1:2">
      <c r="A11" s="4" t="s">
        <v>147</v>
      </c>
      <c r="B11"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9</v>
      </c>
      <c r="B1" s="2" t="s">
        <v>1</v>
      </c>
    </row>
    <row r="2" spans="1:2">
      <c r="B2" s="2" t="s">
        <v>2</v>
      </c>
    </row>
    <row r="3" spans="1:2">
      <c r="A3" s="3" t="s">
        <v>115</v>
      </c>
    </row>
    <row r="4" spans="1:2">
      <c r="A4" s="4" t="s">
        <v>150</v>
      </c>
      <c r="B4"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2</v>
      </c>
      <c r="B1" s="2" t="s">
        <v>1</v>
      </c>
    </row>
    <row r="2" spans="1:2">
      <c r="B2" s="2" t="s">
        <v>2</v>
      </c>
    </row>
    <row r="3" spans="1:2">
      <c r="A3" s="3" t="s">
        <v>124</v>
      </c>
    </row>
    <row r="4" spans="1:2">
      <c r="A4" s="4" t="s">
        <v>153</v>
      </c>
      <c r="B4"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55</v>
      </c>
      <c r="B1" s="2" t="s">
        <v>1</v>
      </c>
    </row>
    <row r="2" spans="1:2">
      <c r="B2" s="2" t="s">
        <v>2</v>
      </c>
    </row>
    <row r="3" spans="1:2">
      <c r="A3" s="3" t="s">
        <v>115</v>
      </c>
    </row>
    <row r="4" spans="1:2">
      <c r="A4" s="4" t="s">
        <v>156</v>
      </c>
      <c r="B4" s="4"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8</v>
      </c>
      <c r="B1" s="2" t="s">
        <v>38</v>
      </c>
      <c r="C1" s="2" t="s">
        <v>2</v>
      </c>
    </row>
    <row r="2" spans="1:3">
      <c r="A2" s="3" t="s">
        <v>115</v>
      </c>
    </row>
    <row r="3" spans="1:3">
      <c r="A3" s="4" t="s">
        <v>159</v>
      </c>
      <c r="B3" s="5" t="n">
        <v>-20885</v>
      </c>
      <c r="C3" s="5" t="n">
        <v>-108827</v>
      </c>
    </row>
    <row r="4" spans="1:3">
      <c r="A4" s="4" t="s">
        <v>160</v>
      </c>
      <c r="B4" s="6" t="n">
        <v>35897</v>
      </c>
      <c r="C4" s="6" t="n">
        <v>34121741</v>
      </c>
    </row>
    <row r="5" spans="1:3">
      <c r="A5" s="4" t="s">
        <v>161</v>
      </c>
      <c r="B5" s="8" t="n">
        <v>-0.58</v>
      </c>
      <c r="C5" s="5" t="n">
        <v>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62</v>
      </c>
      <c r="B1" s="2" t="s">
        <v>163</v>
      </c>
      <c r="C1" s="2" t="s">
        <v>164</v>
      </c>
      <c r="D1" s="2" t="s">
        <v>164</v>
      </c>
      <c r="E1" s="2" t="s">
        <v>165</v>
      </c>
      <c r="F1" s="2" t="s">
        <v>166</v>
      </c>
      <c r="G1" s="2" t="s">
        <v>167</v>
      </c>
      <c r="H1" s="2" t="s">
        <v>2</v>
      </c>
      <c r="I1" s="2" t="s">
        <v>168</v>
      </c>
      <c r="J1" s="2" t="s">
        <v>38</v>
      </c>
    </row>
    <row r="2" spans="1:10">
      <c r="A2" s="4" t="s">
        <v>60</v>
      </c>
      <c r="H2" s="6" t="n">
        <v>30000000</v>
      </c>
      <c r="I2" s="6" t="n">
        <v>30000000</v>
      </c>
      <c r="J2" s="6" t="n">
        <v>30000000</v>
      </c>
    </row>
    <row r="3" spans="1:10">
      <c r="A3" s="4" t="s">
        <v>64</v>
      </c>
      <c r="H3" s="6" t="n">
        <v>320000000</v>
      </c>
      <c r="J3" s="6" t="n">
        <v>320000000</v>
      </c>
    </row>
    <row r="4" spans="1:10">
      <c r="A4" s="4" t="s">
        <v>65</v>
      </c>
      <c r="H4" s="6" t="n">
        <v>42959574</v>
      </c>
      <c r="J4" s="6" t="n">
        <v>66666</v>
      </c>
    </row>
    <row r="5" spans="1:10">
      <c r="A5" s="4" t="s">
        <v>66</v>
      </c>
      <c r="H5" s="6" t="n">
        <v>42959574</v>
      </c>
      <c r="J5" s="6" t="n">
        <v>66666</v>
      </c>
    </row>
    <row r="6" spans="1:10">
      <c r="A6" s="4" t="s">
        <v>63</v>
      </c>
      <c r="H6" s="7" t="n">
        <v>0.0001</v>
      </c>
      <c r="J6" s="7" t="n">
        <v>0.0001</v>
      </c>
    </row>
    <row r="7" spans="1:10">
      <c r="A7" s="4" t="s">
        <v>169</v>
      </c>
    </row>
    <row r="8" spans="1:10">
      <c r="A8" s="4" t="s">
        <v>170</v>
      </c>
      <c r="G8" s="6" t="n">
        <v>8126071</v>
      </c>
    </row>
    <row r="9" spans="1:10">
      <c r="A9" s="4" t="s">
        <v>171</v>
      </c>
      <c r="G9" s="9" t="n">
        <v>0.032</v>
      </c>
    </row>
    <row r="10" spans="1:10">
      <c r="A10" s="4" t="s">
        <v>172</v>
      </c>
    </row>
    <row r="11" spans="1:10">
      <c r="A11" s="4" t="s">
        <v>173</v>
      </c>
      <c r="C11" s="6" t="n">
        <v>3388350</v>
      </c>
      <c r="D11" s="6" t="n">
        <v>3388350</v>
      </c>
    </row>
    <row r="12" spans="1:10">
      <c r="A12" s="4" t="s">
        <v>174</v>
      </c>
      <c r="B12" s="9" t="n">
        <v>0.003</v>
      </c>
      <c r="C12" s="9" t="n">
        <v>0.003</v>
      </c>
      <c r="D12" s="9" t="n">
        <v>0.003</v>
      </c>
    </row>
    <row r="13" spans="1:10">
      <c r="A13" s="4" t="s">
        <v>175</v>
      </c>
      <c r="C13" s="5" t="n">
        <v>10165</v>
      </c>
      <c r="D13" s="5" t="n">
        <v>10165</v>
      </c>
    </row>
    <row r="14" spans="1:10">
      <c r="A14" s="4" t="s">
        <v>176</v>
      </c>
    </row>
    <row r="15" spans="1:10">
      <c r="A15" s="4" t="s">
        <v>173</v>
      </c>
      <c r="D15" s="6" t="n">
        <v>3388350</v>
      </c>
    </row>
    <row r="16" spans="1:10">
      <c r="A16" s="4" t="s">
        <v>174</v>
      </c>
      <c r="C16" s="9" t="n">
        <v>0.003</v>
      </c>
      <c r="D16" s="9" t="n">
        <v>0.003</v>
      </c>
    </row>
    <row r="17" spans="1:10">
      <c r="A17" s="4" t="s">
        <v>175</v>
      </c>
      <c r="D17" s="5" t="n">
        <v>10165</v>
      </c>
    </row>
    <row r="18" spans="1:10">
      <c r="A18" s="4" t="s">
        <v>177</v>
      </c>
    </row>
    <row r="19" spans="1:10">
      <c r="A19" s="4" t="s">
        <v>173</v>
      </c>
      <c r="B19" s="6" t="n">
        <v>18635927</v>
      </c>
    </row>
    <row r="20" spans="1:10">
      <c r="A20" s="4" t="s">
        <v>174</v>
      </c>
      <c r="B20" s="9" t="n">
        <v>0.003</v>
      </c>
    </row>
    <row r="21" spans="1:10">
      <c r="A21" s="4" t="s">
        <v>175</v>
      </c>
      <c r="B21" s="5" t="n">
        <v>55908</v>
      </c>
    </row>
    <row r="22" spans="1:10">
      <c r="A22" s="4" t="s">
        <v>178</v>
      </c>
    </row>
    <row r="23" spans="1:10">
      <c r="A23" s="4" t="s">
        <v>173</v>
      </c>
      <c r="F23" s="6" t="n">
        <v>433333</v>
      </c>
    </row>
    <row r="24" spans="1:10">
      <c r="A24" s="4" t="s">
        <v>174</v>
      </c>
      <c r="F24" s="9" t="n">
        <v>0.003</v>
      </c>
    </row>
    <row r="25" spans="1:10">
      <c r="A25" s="4" t="s">
        <v>175</v>
      </c>
      <c r="F25" s="5" t="n">
        <v>1300</v>
      </c>
    </row>
    <row r="26" spans="1:10">
      <c r="A26" s="4" t="s">
        <v>179</v>
      </c>
    </row>
    <row r="27" spans="1:10">
      <c r="A27" s="4" t="s">
        <v>173</v>
      </c>
      <c r="E27" s="6" t="n">
        <v>450000</v>
      </c>
    </row>
    <row r="28" spans="1:10">
      <c r="A28" s="4" t="s">
        <v>174</v>
      </c>
      <c r="E28" s="9" t="n">
        <v>0.003</v>
      </c>
    </row>
    <row r="29" spans="1:10">
      <c r="A29" s="4" t="s">
        <v>175</v>
      </c>
      <c r="E29" s="5" t="n">
        <v>1350</v>
      </c>
    </row>
    <row r="30" spans="1:10">
      <c r="A30" s="4" t="s">
        <v>180</v>
      </c>
    </row>
    <row r="31" spans="1:10">
      <c r="A31" s="4" t="s">
        <v>173</v>
      </c>
      <c r="D31" s="6" t="n">
        <v>8470877</v>
      </c>
    </row>
    <row r="32" spans="1:10">
      <c r="A32" s="4" t="s">
        <v>174</v>
      </c>
      <c r="C32" s="9" t="n">
        <v>0.003</v>
      </c>
      <c r="D32" s="9" t="n">
        <v>0.003</v>
      </c>
    </row>
    <row r="33" spans="1:10">
      <c r="A33" s="4" t="s">
        <v>175</v>
      </c>
      <c r="D33" s="5" t="n">
        <v>25413</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5" t="n">
        <v>242933</v>
      </c>
      <c r="C3" s="5" t="n">
        <v>200</v>
      </c>
    </row>
    <row r="4" spans="1:3">
      <c r="A4" s="3" t="s">
        <v>41</v>
      </c>
    </row>
    <row r="5" spans="1:3">
      <c r="A5" s="4" t="s">
        <v>42</v>
      </c>
      <c r="B5" s="6" t="n">
        <v>7164</v>
      </c>
    </row>
    <row r="6" spans="1:3">
      <c r="A6" s="4" t="s">
        <v>43</v>
      </c>
      <c r="B6" s="6" t="n">
        <v>250097</v>
      </c>
      <c r="C6" s="6" t="n">
        <v>200</v>
      </c>
    </row>
    <row r="7" spans="1:3">
      <c r="A7" s="3" t="s">
        <v>44</v>
      </c>
    </row>
    <row r="8" spans="1:3">
      <c r="A8" s="4" t="s">
        <v>45</v>
      </c>
      <c r="B8" s="6" t="n">
        <v>1031</v>
      </c>
      <c r="C8" s="6" t="n">
        <v>466</v>
      </c>
    </row>
    <row r="9" spans="1:3">
      <c r="A9" s="4" t="s">
        <v>46</v>
      </c>
      <c r="B9" s="6" t="n">
        <v>14152</v>
      </c>
      <c r="C9" s="6" t="n">
        <v>20419</v>
      </c>
    </row>
    <row r="10" spans="1:3">
      <c r="A10" s="4" t="s">
        <v>47</v>
      </c>
      <c r="B10" s="6" t="n">
        <v>15183</v>
      </c>
      <c r="C10" s="6" t="n">
        <v>20885</v>
      </c>
    </row>
    <row r="11" spans="1:3">
      <c r="A11" s="4" t="s">
        <v>48</v>
      </c>
      <c r="B11" s="4" t="s">
        <v>49</v>
      </c>
      <c r="C11" s="4" t="s">
        <v>49</v>
      </c>
    </row>
    <row r="12" spans="1:3">
      <c r="A12" s="3" t="s">
        <v>50</v>
      </c>
    </row>
    <row r="13" spans="1:3">
      <c r="A13" s="4" t="s">
        <v>51</v>
      </c>
      <c r="B13" s="4" t="s">
        <v>49</v>
      </c>
      <c r="C13" s="4" t="s">
        <v>49</v>
      </c>
    </row>
    <row r="14" spans="1:3">
      <c r="A14" s="4" t="s">
        <v>52</v>
      </c>
      <c r="B14" s="6" t="n">
        <v>4296</v>
      </c>
      <c r="C14" s="6" t="n">
        <v>7</v>
      </c>
    </row>
    <row r="15" spans="1:3">
      <c r="A15" s="4" t="s">
        <v>53</v>
      </c>
      <c r="B15" s="6" t="n">
        <v>360330</v>
      </c>
      <c r="C15" s="6" t="n">
        <v>193</v>
      </c>
    </row>
    <row r="16" spans="1:3">
      <c r="A16" s="4" t="s">
        <v>54</v>
      </c>
      <c r="B16" s="6" t="n">
        <v>-129712</v>
      </c>
      <c r="C16" s="6" t="n">
        <v>-20885</v>
      </c>
    </row>
    <row r="17" spans="1:3">
      <c r="A17" s="4" t="s">
        <v>55</v>
      </c>
      <c r="B17" s="6" t="n">
        <v>234914</v>
      </c>
      <c r="C17" s="6" t="n">
        <v>-20685</v>
      </c>
    </row>
    <row r="18" spans="1:3">
      <c r="A18" s="4" t="s">
        <v>56</v>
      </c>
      <c r="B18" s="5" t="n">
        <v>250097</v>
      </c>
      <c r="C18" s="5" t="n">
        <v>2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181</v>
      </c>
      <c r="B1" s="2" t="s">
        <v>2</v>
      </c>
      <c r="C1" s="2" t="s">
        <v>38</v>
      </c>
    </row>
    <row r="2" spans="1:3">
      <c r="A2" s="3" t="s">
        <v>121</v>
      </c>
    </row>
    <row r="3" spans="1:3">
      <c r="A3" s="4" t="s">
        <v>182</v>
      </c>
      <c r="B3" s="5" t="n">
        <v>129712</v>
      </c>
      <c r="C3" s="5" t="n">
        <v>20885</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183</v>
      </c>
      <c r="B1" s="2" t="s">
        <v>38</v>
      </c>
      <c r="C1" s="2" t="s">
        <v>2</v>
      </c>
    </row>
    <row r="2" spans="1:3">
      <c r="A2" s="4" t="s">
        <v>184</v>
      </c>
    </row>
    <row r="3" spans="1:3">
      <c r="A3" s="4" t="s">
        <v>185</v>
      </c>
      <c r="B3" s="4" t="s">
        <v>186</v>
      </c>
      <c r="C3" s="4" t="s">
        <v>186</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87</v>
      </c>
      <c r="B1" s="2" t="s">
        <v>38</v>
      </c>
      <c r="C1" s="2" t="s">
        <v>2</v>
      </c>
    </row>
    <row r="2" spans="1:3">
      <c r="A2" s="4" t="s">
        <v>69</v>
      </c>
      <c r="B2" s="4" t="s">
        <v>49</v>
      </c>
      <c r="C2" s="5" t="n">
        <v>43000</v>
      </c>
    </row>
    <row r="3" spans="1:3">
      <c r="A3" s="4" t="s">
        <v>188</v>
      </c>
    </row>
    <row r="4" spans="1:3">
      <c r="A4" s="4" t="s">
        <v>69</v>
      </c>
      <c r="B4" s="4" t="s">
        <v>49</v>
      </c>
      <c r="C4" s="5" t="n">
        <v>20000</v>
      </c>
    </row>
    <row r="5" spans="1:3">
      <c r="A5" s="4" t="s">
        <v>185</v>
      </c>
      <c r="B5" s="4" t="s">
        <v>49</v>
      </c>
      <c r="C5" s="4" t="s">
        <v>189</v>
      </c>
    </row>
    <row r="6" spans="1:3">
      <c r="A6" s="4" t="s">
        <v>190</v>
      </c>
    </row>
    <row r="7" spans="1:3">
      <c r="A7" s="4" t="s">
        <v>69</v>
      </c>
      <c r="B7" s="4" t="s">
        <v>49</v>
      </c>
      <c r="C7" s="5" t="n">
        <v>23000</v>
      </c>
    </row>
    <row r="8" spans="1:3">
      <c r="A8" s="4" t="s">
        <v>185</v>
      </c>
      <c r="B8" s="4" t="s">
        <v>49</v>
      </c>
      <c r="C8" s="4" t="s">
        <v>191</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92</v>
      </c>
      <c r="B1" s="2" t="s">
        <v>163</v>
      </c>
      <c r="C1" s="2" t="s">
        <v>164</v>
      </c>
      <c r="D1" s="2" t="s">
        <v>164</v>
      </c>
      <c r="E1" s="2" t="s">
        <v>193</v>
      </c>
    </row>
    <row r="2" spans="1:5">
      <c r="A2" s="4" t="s">
        <v>194</v>
      </c>
    </row>
    <row r="3" spans="1:5">
      <c r="A3" s="4" t="s">
        <v>173</v>
      </c>
      <c r="E3" s="6" t="n">
        <v>33333</v>
      </c>
    </row>
    <row r="4" spans="1:5">
      <c r="A4" s="4" t="s">
        <v>174</v>
      </c>
      <c r="E4" s="9" t="n">
        <v>0.003</v>
      </c>
    </row>
    <row r="5" spans="1:5">
      <c r="A5" s="4" t="s">
        <v>175</v>
      </c>
      <c r="E5" s="5" t="n">
        <v>100</v>
      </c>
    </row>
    <row r="6" spans="1:5">
      <c r="A6" s="4" t="s">
        <v>195</v>
      </c>
    </row>
    <row r="7" spans="1:5">
      <c r="A7" s="4" t="s">
        <v>173</v>
      </c>
      <c r="C7" s="6" t="n">
        <v>3388350</v>
      </c>
      <c r="D7" s="6" t="n">
        <v>3388350</v>
      </c>
    </row>
    <row r="8" spans="1:5">
      <c r="A8" s="4" t="s">
        <v>174</v>
      </c>
      <c r="B8" s="9" t="n">
        <v>0.003</v>
      </c>
      <c r="C8" s="9" t="n">
        <v>0.003</v>
      </c>
      <c r="D8" s="9" t="n">
        <v>0.003</v>
      </c>
    </row>
    <row r="9" spans="1:5">
      <c r="A9" s="4" t="s">
        <v>175</v>
      </c>
      <c r="C9" s="5" t="n">
        <v>10165</v>
      </c>
      <c r="D9" s="5" t="n">
        <v>10165</v>
      </c>
    </row>
    <row r="10" spans="1:5">
      <c r="A10" s="4" t="s">
        <v>196</v>
      </c>
    </row>
    <row r="11" spans="1:5">
      <c r="A11" s="4" t="s">
        <v>173</v>
      </c>
      <c r="D11" s="6" t="n">
        <v>3388350</v>
      </c>
    </row>
    <row r="12" spans="1:5">
      <c r="A12" s="4" t="s">
        <v>174</v>
      </c>
      <c r="C12" s="9" t="n">
        <v>0.003</v>
      </c>
      <c r="D12" s="9" t="n">
        <v>0.003</v>
      </c>
    </row>
    <row r="13" spans="1:5">
      <c r="A13" s="4" t="s">
        <v>175</v>
      </c>
      <c r="D13" s="5" t="n">
        <v>10165</v>
      </c>
    </row>
    <row r="14" spans="1:5">
      <c r="A14" s="4" t="s">
        <v>197</v>
      </c>
    </row>
    <row r="15" spans="1:5">
      <c r="A15" s="4" t="s">
        <v>173</v>
      </c>
      <c r="B15" s="6" t="n">
        <v>18635927</v>
      </c>
    </row>
    <row r="16" spans="1:5">
      <c r="A16" s="4" t="s">
        <v>174</v>
      </c>
      <c r="B16" s="9" t="n">
        <v>0.003</v>
      </c>
    </row>
    <row r="17" spans="1:5">
      <c r="A17" s="4" t="s">
        <v>175</v>
      </c>
      <c r="B17" s="5" t="n">
        <v>55908</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6"/>
    <col customWidth="1" max="2" min="2" width="21"/>
  </cols>
  <sheetData>
    <row r="1" spans="1:2">
      <c r="A1" s="1" t="s">
        <v>198</v>
      </c>
      <c r="B1" s="2" t="s">
        <v>199</v>
      </c>
    </row>
    <row r="2" spans="1:2">
      <c r="A2" s="4" t="s">
        <v>200</v>
      </c>
    </row>
    <row r="3" spans="1:2">
      <c r="A3" s="4" t="s">
        <v>201</v>
      </c>
      <c r="B3" s="5" t="n">
        <v>15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57</v>
      </c>
      <c r="B1" s="2" t="s">
        <v>2</v>
      </c>
      <c r="C1" s="2" t="s">
        <v>38</v>
      </c>
    </row>
    <row r="2" spans="1:3">
      <c r="A2" s="3" t="s">
        <v>58</v>
      </c>
    </row>
    <row r="3" spans="1:3">
      <c r="A3" s="4" t="s">
        <v>59</v>
      </c>
      <c r="B3" s="7" t="n">
        <v>0.0001</v>
      </c>
      <c r="C3" s="7" t="n">
        <v>0.0001</v>
      </c>
    </row>
    <row r="4" spans="1:3">
      <c r="A4" s="4" t="s">
        <v>60</v>
      </c>
      <c r="B4" s="6" t="n">
        <v>30000000</v>
      </c>
      <c r="C4" s="6" t="n">
        <v>30000000</v>
      </c>
    </row>
    <row r="5" spans="1:3">
      <c r="A5" s="4" t="s">
        <v>61</v>
      </c>
      <c r="B5" s="6" t="n">
        <v>0</v>
      </c>
      <c r="C5" s="6" t="n">
        <v>0</v>
      </c>
    </row>
    <row r="6" spans="1:3">
      <c r="A6" s="4" t="s">
        <v>62</v>
      </c>
      <c r="B6" s="6" t="n">
        <v>0</v>
      </c>
      <c r="C6" s="6" t="n">
        <v>0</v>
      </c>
    </row>
    <row r="7" spans="1:3">
      <c r="A7" s="4" t="s">
        <v>63</v>
      </c>
      <c r="B7" s="7" t="n">
        <v>0.0001</v>
      </c>
      <c r="C7" s="7" t="n">
        <v>0.0001</v>
      </c>
    </row>
    <row r="8" spans="1:3">
      <c r="A8" s="4" t="s">
        <v>64</v>
      </c>
      <c r="B8" s="6" t="n">
        <v>320000000</v>
      </c>
      <c r="C8" s="6" t="n">
        <v>320000000</v>
      </c>
    </row>
    <row r="9" spans="1:3">
      <c r="A9" s="4" t="s">
        <v>65</v>
      </c>
      <c r="B9" s="6" t="n">
        <v>42959574</v>
      </c>
      <c r="C9" s="6" t="n">
        <v>66666</v>
      </c>
    </row>
    <row r="10" spans="1:3">
      <c r="A10" s="4" t="s">
        <v>66</v>
      </c>
      <c r="B10" s="6" t="n">
        <v>42959574</v>
      </c>
      <c r="C10" s="6" t="n">
        <v>6666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38</v>
      </c>
      <c r="C1" s="2" t="s">
        <v>2</v>
      </c>
    </row>
    <row r="2" spans="1:3">
      <c r="A2" s="3" t="s">
        <v>68</v>
      </c>
    </row>
    <row r="3" spans="1:3">
      <c r="A3" s="4" t="s">
        <v>69</v>
      </c>
      <c r="B3" s="4" t="s">
        <v>49</v>
      </c>
      <c r="C3" s="5" t="n">
        <v>43000</v>
      </c>
    </row>
    <row r="4" spans="1:3">
      <c r="A4" s="4" t="s">
        <v>70</v>
      </c>
      <c r="B4" s="6" t="n">
        <v>20885</v>
      </c>
      <c r="C4" s="6" t="n">
        <v>151859</v>
      </c>
    </row>
    <row r="5" spans="1:3">
      <c r="A5" s="4" t="s">
        <v>71</v>
      </c>
      <c r="B5" s="6" t="n">
        <v>-20885</v>
      </c>
      <c r="C5" s="6" t="n">
        <v>-108859</v>
      </c>
    </row>
    <row r="6" spans="1:3">
      <c r="A6" s="4" t="s">
        <v>72</v>
      </c>
      <c r="B6" s="6" t="n">
        <v>-20885</v>
      </c>
      <c r="C6" s="6" t="n">
        <v>-108859</v>
      </c>
    </row>
    <row r="7" spans="1:3">
      <c r="A7" s="4" t="s">
        <v>73</v>
      </c>
      <c r="B7" s="4" t="s">
        <v>49</v>
      </c>
      <c r="C7" s="6" t="n">
        <v>32</v>
      </c>
    </row>
    <row r="8" spans="1:3">
      <c r="A8" s="4" t="s">
        <v>74</v>
      </c>
      <c r="B8" s="4" t="s">
        <v>49</v>
      </c>
      <c r="C8" s="4" t="s">
        <v>49</v>
      </c>
    </row>
    <row r="9" spans="1:3">
      <c r="A9" s="4" t="s">
        <v>75</v>
      </c>
      <c r="B9" s="6" t="n">
        <v>-20885</v>
      </c>
      <c r="C9" s="6" t="n">
        <v>-108827</v>
      </c>
    </row>
    <row r="10" spans="1:3">
      <c r="A10" s="4" t="s">
        <v>76</v>
      </c>
      <c r="B10" s="5" t="n">
        <v>-20885</v>
      </c>
      <c r="C10" s="5" t="n">
        <v>-108827</v>
      </c>
    </row>
    <row r="11" spans="1:3">
      <c r="A11" s="4" t="s">
        <v>77</v>
      </c>
      <c r="B11" s="8" t="n">
        <v>-0.58</v>
      </c>
      <c r="C11" s="5" t="n">
        <v>0</v>
      </c>
    </row>
    <row r="12" spans="1:3">
      <c r="A12" s="4" t="s">
        <v>78</v>
      </c>
      <c r="B12" s="6" t="n">
        <v>35897</v>
      </c>
      <c r="C12" s="6" t="n">
        <v>3412174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5"/>
    <col customWidth="1" max="2" min="2" width="22"/>
    <col customWidth="1" max="3" min="3" width="36"/>
    <col customWidth="1" max="4" min="4" width="29"/>
    <col customWidth="1" max="5" min="5" width="11"/>
  </cols>
  <sheetData>
    <row r="1" spans="1:5">
      <c r="A1" s="1" t="s">
        <v>79</v>
      </c>
      <c r="B1" s="2" t="s">
        <v>80</v>
      </c>
      <c r="C1" s="2" t="s">
        <v>81</v>
      </c>
      <c r="D1" s="2" t="s">
        <v>82</v>
      </c>
      <c r="E1" s="2" t="s">
        <v>83</v>
      </c>
    </row>
    <row r="2" spans="1:5">
      <c r="A2" s="4" t="s">
        <v>84</v>
      </c>
      <c r="B2" s="4" t="s">
        <v>49</v>
      </c>
      <c r="C2" s="4" t="s">
        <v>49</v>
      </c>
      <c r="D2" s="4" t="s">
        <v>49</v>
      </c>
      <c r="E2" s="4" t="s">
        <v>49</v>
      </c>
    </row>
    <row r="3" spans="1:5">
      <c r="A3" s="4" t="s">
        <v>85</v>
      </c>
      <c r="B3" s="4" t="s">
        <v>49</v>
      </c>
    </row>
    <row r="4" spans="1:5">
      <c r="A4" s="4" t="s">
        <v>86</v>
      </c>
      <c r="B4" s="5" t="n">
        <v>7</v>
      </c>
      <c r="C4" s="6" t="n">
        <v>193</v>
      </c>
      <c r="D4" s="4" t="s">
        <v>49</v>
      </c>
      <c r="E4" s="6" t="n">
        <v>200</v>
      </c>
    </row>
    <row r="5" spans="1:5">
      <c r="A5" s="4" t="s">
        <v>87</v>
      </c>
      <c r="B5" s="6" t="n">
        <v>66666</v>
      </c>
    </row>
    <row r="6" spans="1:5">
      <c r="A6" s="4" t="s">
        <v>75</v>
      </c>
      <c r="B6" s="4" t="s">
        <v>49</v>
      </c>
      <c r="C6" s="4" t="s">
        <v>49</v>
      </c>
      <c r="D6" s="6" t="n">
        <v>-20885</v>
      </c>
      <c r="E6" s="6" t="n">
        <v>-20885</v>
      </c>
    </row>
    <row r="7" spans="1:5">
      <c r="A7" s="4" t="s">
        <v>88</v>
      </c>
      <c r="B7" s="5" t="n">
        <v>7</v>
      </c>
      <c r="C7" s="6" t="n">
        <v>193</v>
      </c>
      <c r="D7" s="6" t="n">
        <v>-20885</v>
      </c>
      <c r="E7" s="6" t="n">
        <v>-20685</v>
      </c>
    </row>
    <row r="8" spans="1:5">
      <c r="A8" s="4" t="s">
        <v>89</v>
      </c>
      <c r="B8" s="6" t="n">
        <v>66666</v>
      </c>
    </row>
    <row r="9" spans="1:5">
      <c r="A9" s="4" t="s">
        <v>86</v>
      </c>
      <c r="B9" s="5" t="n">
        <v>4289</v>
      </c>
      <c r="C9" s="6" t="n">
        <v>360137</v>
      </c>
      <c r="D9" s="4" t="s">
        <v>49</v>
      </c>
      <c r="E9" s="6" t="n">
        <v>364426</v>
      </c>
    </row>
    <row r="10" spans="1:5">
      <c r="A10" s="4" t="s">
        <v>87</v>
      </c>
      <c r="B10" s="6" t="n">
        <v>42892908</v>
      </c>
    </row>
    <row r="11" spans="1:5">
      <c r="A11" s="4" t="s">
        <v>75</v>
      </c>
      <c r="B11" s="4" t="s">
        <v>49</v>
      </c>
      <c r="C11" s="4" t="s">
        <v>49</v>
      </c>
      <c r="D11" s="6" t="n">
        <v>-108827</v>
      </c>
      <c r="E11" s="6" t="n">
        <v>-108827</v>
      </c>
    </row>
    <row r="12" spans="1:5">
      <c r="A12" s="4" t="s">
        <v>90</v>
      </c>
      <c r="B12" s="5" t="n">
        <v>4296</v>
      </c>
      <c r="C12" s="5" t="n">
        <v>360330</v>
      </c>
      <c r="D12" s="5" t="n">
        <v>-129712</v>
      </c>
      <c r="E12" s="5" t="n">
        <v>234914</v>
      </c>
    </row>
    <row r="13" spans="1:5">
      <c r="A13" s="4" t="s">
        <v>91</v>
      </c>
      <c r="B13" s="6" t="n">
        <v>4295957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92</v>
      </c>
      <c r="B1" s="2" t="s">
        <v>38</v>
      </c>
      <c r="C1" s="2" t="s">
        <v>2</v>
      </c>
    </row>
    <row r="2" spans="1:3">
      <c r="A2" s="3" t="s">
        <v>93</v>
      </c>
    </row>
    <row r="3" spans="1:3">
      <c r="A3" s="4" t="s">
        <v>75</v>
      </c>
      <c r="B3" s="5" t="n">
        <v>-20885</v>
      </c>
      <c r="C3" s="5" t="n">
        <v>-108827</v>
      </c>
    </row>
    <row r="4" spans="1:3">
      <c r="A4" s="4" t="s">
        <v>94</v>
      </c>
      <c r="B4" s="4" t="s">
        <v>49</v>
      </c>
      <c r="C4" s="6" t="n">
        <v>1436</v>
      </c>
    </row>
    <row r="5" spans="1:3">
      <c r="A5" s="3" t="s">
        <v>95</v>
      </c>
    </row>
    <row r="6" spans="1:3">
      <c r="A6" s="4" t="s">
        <v>96</v>
      </c>
      <c r="B6" s="6" t="n">
        <v>466</v>
      </c>
      <c r="C6" s="6" t="n">
        <v>565</v>
      </c>
    </row>
    <row r="7" spans="1:3">
      <c r="A7" s="4" t="s">
        <v>97</v>
      </c>
      <c r="B7" s="6" t="n">
        <v>20419</v>
      </c>
      <c r="C7" s="6" t="n">
        <v>-6267</v>
      </c>
    </row>
    <row r="8" spans="1:3">
      <c r="A8" s="4" t="s">
        <v>98</v>
      </c>
      <c r="B8" s="6" t="n">
        <v>0</v>
      </c>
      <c r="C8" s="6" t="n">
        <v>-113093</v>
      </c>
    </row>
    <row r="9" spans="1:3">
      <c r="A9" s="3" t="s">
        <v>99</v>
      </c>
    </row>
    <row r="10" spans="1:3">
      <c r="A10" s="4" t="s">
        <v>100</v>
      </c>
      <c r="B10" s="4" t="s">
        <v>49</v>
      </c>
      <c r="C10" s="6" t="n">
        <v>-8600</v>
      </c>
    </row>
    <row r="11" spans="1:3">
      <c r="A11" s="4" t="s">
        <v>101</v>
      </c>
      <c r="B11" s="4" t="s">
        <v>49</v>
      </c>
      <c r="C11" s="6" t="n">
        <v>-8600</v>
      </c>
    </row>
    <row r="12" spans="1:3">
      <c r="A12" s="3" t="s">
        <v>102</v>
      </c>
    </row>
    <row r="13" spans="1:3">
      <c r="A13" s="4" t="s">
        <v>103</v>
      </c>
      <c r="B13" s="6" t="n">
        <v>200</v>
      </c>
      <c r="C13" s="6" t="n">
        <v>364426</v>
      </c>
    </row>
    <row r="14" spans="1:3">
      <c r="A14" s="4" t="s">
        <v>104</v>
      </c>
      <c r="B14" s="6" t="n">
        <v>200</v>
      </c>
      <c r="C14" s="6" t="n">
        <v>364426</v>
      </c>
    </row>
    <row r="15" spans="1:3">
      <c r="A15" s="4" t="s">
        <v>105</v>
      </c>
      <c r="B15" s="6" t="n">
        <v>200</v>
      </c>
      <c r="C15" s="6" t="n">
        <v>242733</v>
      </c>
    </row>
    <row r="16" spans="1:3">
      <c r="A16" s="4" t="s">
        <v>106</v>
      </c>
      <c r="B16" s="6" t="n">
        <v>0</v>
      </c>
      <c r="C16" s="6" t="n">
        <v>200</v>
      </c>
    </row>
    <row r="17" spans="1:3">
      <c r="A17" s="4" t="s">
        <v>107</v>
      </c>
      <c r="B17" s="6" t="n">
        <v>200</v>
      </c>
      <c r="C17" s="6" t="n">
        <v>242933</v>
      </c>
    </row>
    <row r="18" spans="1:3">
      <c r="A18" s="4" t="s">
        <v>108</v>
      </c>
      <c r="B18" s="4" t="s">
        <v>49</v>
      </c>
      <c r="C18" s="6" t="n">
        <v>32</v>
      </c>
    </row>
    <row r="19" spans="1:3">
      <c r="A19" s="4" t="s">
        <v>109</v>
      </c>
      <c r="B19" s="4" t="s">
        <v>49</v>
      </c>
      <c r="C19" s="4" t="s">
        <v>49</v>
      </c>
    </row>
    <row r="20" spans="1:3">
      <c r="A20" s="4" t="s">
        <v>110</v>
      </c>
      <c r="B20" s="4" t="s">
        <v>49</v>
      </c>
      <c r="C20" s="4" t="s">
        <v>4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0T17:06:35Z</dcterms:created>
  <dcterms:modified xmlns:dcterms="http://purl.org/dc/terms/" xmlns:xsi="http://www.w3.org/2001/XMLSchema-instance" xsi:type="dcterms:W3CDTF">2020-03-30T17:06:35Z</dcterms:modified>
</cp:coreProperties>
</file>